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PL Financial Holdings Inc.</t>
        </is>
      </c>
    </row>
    <row r="8">
      <c r="A8" s="4" t="inlineStr">
        <is>
          <t>Entity Central Index Key</t>
        </is>
      </c>
      <c r="B8" s="4" t="inlineStr">
        <is>
          <t>00013979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In S-K, non-PEO Pay Versus Performance Table
Year (1) (a) Summary (b) Compensation (c) Average (d) Average (e) Value of Initial Fixed $100 Net Income (h) Adjusted (i)
Total (f) Peer Group (g)
2022 $ 13,750,390 $ 28,454,770 $ 3,345,183 $ 4,710,541 $ 240 $ 119 $ 846 $ 1,611
2021 $ 12,875,868 $ 23,880,808 $ 4,129,996 $ 5,647,041 $ 177 $ 133 $ 460 $ 1,047
2020 $ 7,256,713 $ 7,136,927 $ 2,482,312 $ 2,661,740 $ 115 $ 98 $ 473 $ 946
(1) Mr. Arnold has served as the PEO for the entirety of 2022, 2021 and 2020 and our Other NEOs for the applicable years were as follows:
• 2022: Matthew Audette, Edward Fandrey, Dayton Semerjian, Richard Steinmeier and Kabir Sethi
• 2021: Matthew Audette, Dayton Semerjian, Richard Steinmeier and Edward Fandrey
• 2020: Matthew Audette, Scott Seese, Dayton Semerjian and Richard Steinmeier
(2) Amounts reported in these columns represent (i) the total compensation reported in the Summary Compensation Table (“SCT”) for the applicable year in the case of Mr. Arnold and (ii) the average of the total compensation reported in the SCT for the applicable year for our Other NEOs.
(3) Amounts reported in these columns represent compensation actually paid for the applicable year. Compensation actually paid represents the total compensation reported in the SCT for the applicable year after giving effect to adjustments required by SEC rules. A reconciliation of the adjustments that were used to calculate the CAP amounts from the SCT amounts for Mr. Arnold and for the average of the Other NEOs is set forth in the following table.
2022 2021 2020
PEO Average Other NEOs PEO Average Other NEOs PEO Average Other NEOs
Summary Compensation Table Total $13,750,390 $3,345,183 $12,875,868 $4,129,996 $7,256,713 $2,482,312
Less 8,906,441 1,822,659 8,569,310 2,331,496 4,171,168 902,852
Plus 9,610,668 1,752,675 8,014,339 2,219,330 4,208,794 1,183,545
Plus 6,189,193 830,202 5,575,299 805,582 1,142,884 200,353
Plus 2,122,806 — 1,913,225 413,373 1,203,182 —
Plus 5,688,154 605,140 4,071,387 410,256 (2,503,478 ) (301,618)
Minus — — — — — —
Plus — — — — — —
Compensation Actually Paid $ 28,454,770 $ 4,710,541 $ 23,880,808 $ 5,647,041 $ 7,136,927 $ 2,661,740 Totals may not foot du e In the table above, the unvested equity values are computed in accordance with the methodology used for financial reporting purposes, and for unveste d
(4) Total Shareholder Return (TSR) is cumulative for the measurement periods beginning on December 31, 2019 and ending on December 31 of each of 2022, 2021 and 2020, respectively, calculated in accordance with Item 201(e) of Regulation S-K.
(5) “Peer Group” represents the S&amp;P 500 Financial Sector Index, which is used by the Company for purposes of compliance with Item 201(e) of Regulation S-K.
(6) This column reflects net income as reported for each year in the Company’s Annual Report on Form 10-K.
(7) Adjusted EBITDA is the company selected measure and is defined as EBITDA, further adjusted to exclude certain non-cash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Mr. Arnold has served as the PEO for the entirety of 2022, 2021 and 2020 and our Other NEOs for the applicable years were as follows:
• 2022: Matthew Audette, Edward Fandrey, Dayton Semerjian, Richard Steinmeier and Kabir Sethi
• 2021: Matthew Audette, Dayton Semerjian, Richard Steinmeier and Edward Fandrey
• 2020: Matthew Audette, Scott Seese, Dayton Semerjian and Richard Steinmeier </t>
        </is>
      </c>
      <c r="C6" s="4" t="inlineStr">
        <is>
          <t xml:space="preserve"> </t>
        </is>
      </c>
      <c r="D6" s="4" t="inlineStr">
        <is>
          <t xml:space="preserve"> </t>
        </is>
      </c>
    </row>
    <row r="7">
      <c r="A7" s="4" t="inlineStr">
        <is>
          <t>Peer Group Issuers, Footnote [Text Block]</t>
        </is>
      </c>
      <c r="B7" s="4" t="inlineStr">
        <is>
          <t>“Peer Group” represents the S&amp;P 500 Financial Sector Index, which is used by the Company for purposes of compliance with Item 201(e) of Regulation S-K.</t>
        </is>
      </c>
      <c r="C7" s="4" t="inlineStr">
        <is>
          <t xml:space="preserve"> </t>
        </is>
      </c>
      <c r="D7" s="4" t="inlineStr">
        <is>
          <t xml:space="preserve"> </t>
        </is>
      </c>
    </row>
    <row r="8">
      <c r="A8" s="4" t="inlineStr">
        <is>
          <t>PEO Total Compensation Amount</t>
        </is>
      </c>
      <c r="B8" s="5" t="n">
        <v>13750390</v>
      </c>
      <c r="C8" s="5" t="n">
        <v>12875868</v>
      </c>
      <c r="D8" s="5" t="n">
        <v>7256713</v>
      </c>
    </row>
    <row r="9">
      <c r="A9" s="4" t="inlineStr">
        <is>
          <t>PEO Actually Paid Compensation Amount</t>
        </is>
      </c>
      <c r="B9" s="5" t="n">
        <v>28454770</v>
      </c>
      <c r="C9" s="6" t="n">
        <v>23880808</v>
      </c>
      <c r="D9" s="6" t="n">
        <v>7136927</v>
      </c>
    </row>
    <row r="10">
      <c r="A10" s="4" t="inlineStr">
        <is>
          <t>Adjustment To PEO Compensation, Footnote [Text Block]</t>
        </is>
      </c>
      <c r="B10" s="4" t="inlineStr">
        <is>
          <t xml:space="preserve">Amounts reported in these columns represent compensation actually paid for the applicable year. Compensation actually paid represents the total compensation reported in the SCT for the applicable year after giving effect to adjustments required by SEC rules. A reconciliation of the adjustments that were used to calculate the CAP amounts from the SCT amounts for Mr. Arnold and for the average of the Other NEOs is set forth in the following table.
2022 2021 2020
PEO Average Other NEOs PEO Average Other NEOs PEO Average Other NEOs
Summary Compensation Table Total $13,750,390 $3,345,183 $12,875,868 $4,129,996 $7,256,713 $2,482,312
Less 8,906,441 1,822,659 8,569,310 2,331,496 4,171,168 902,852
Plus 9,610,668 1,752,675 8,014,339 2,219,330 4,208,794 1,183,545
Plus 6,189,193 830,202 5,575,299 805,582 1,142,884 200,353
Plus 2,122,806 — 1,913,225 413,373 1,203,182 —
Plus 5,688,154 605,140 4,071,387 410,256 (2,503,478 ) (301,618)
Minus — — — — — —
Plus — — — — — —
Compensation Actually Paid $ 28,454,770 $ 4,710,541 $ 23,880,808 $ 5,647,041 $ 7,136,927 $ 2,661,740 </t>
        </is>
      </c>
      <c r="C10" s="4" t="inlineStr">
        <is>
          <t xml:space="preserve"> </t>
        </is>
      </c>
      <c r="D10" s="4" t="inlineStr">
        <is>
          <t xml:space="preserve"> </t>
        </is>
      </c>
    </row>
    <row r="11">
      <c r="A11" s="4" t="inlineStr">
        <is>
          <t>Non-PEO NEO Average Total Compensation Amount</t>
        </is>
      </c>
      <c r="B11" s="5" t="n">
        <v>3345183</v>
      </c>
      <c r="C11" s="6" t="n">
        <v>4129996</v>
      </c>
      <c r="D11" s="6" t="n">
        <v>2482312</v>
      </c>
    </row>
    <row r="12">
      <c r="A12" s="4" t="inlineStr">
        <is>
          <t>Non-PEO NEO Average Compensation Actually Paid Amount</t>
        </is>
      </c>
      <c r="B12" s="5" t="n">
        <v>4710541</v>
      </c>
      <c r="C12" s="6" t="n">
        <v>5647041</v>
      </c>
      <c r="D12" s="6" t="n">
        <v>2661740</v>
      </c>
    </row>
    <row r="13">
      <c r="A13" s="4" t="inlineStr">
        <is>
          <t>Adjustment to Non-PEO NEO Compensation Footnote [Text Block]</t>
        </is>
      </c>
      <c r="B13" s="4" t="inlineStr">
        <is>
          <t xml:space="preserve">Amounts reported in these columns represent compensation actually paid for the applicable year. Compensation actually paid represents the total compensation reported in the SCT for the applicable year after giving effect to adjustments required by SEC rules. A reconciliation of the adjustments that were used to calculate the CAP amounts from the SCT amounts for Mr. Arnold and for the average of the Other NEOs is set forth in the following table.
2022 2021 2020
PEO Average Other NEOs PEO Average Other NEOs PEO Average Other NEOs
Summary Compensation Table Total $13,750,390 $3,345,183 $12,875,868 $4,129,996 $7,256,713 $2,482,312
Less 8,906,441 1,822,659 8,569,310 2,331,496 4,171,168 902,852
Plus 9,610,668 1,752,675 8,014,339 2,219,330 4,208,794 1,183,545
Plus 6,189,193 830,202 5,575,299 805,582 1,142,884 200,353
Plus 2,122,806 — 1,913,225 413,373 1,203,182 —
Plus 5,688,154 605,140 4,071,387 410,256 (2,503,478 ) (301,618)
Minus — — — — — —
Plus — — — — — —
Compensation Actually Paid $ 28,454,770 $ 4,710,541 $ 23,880,808 $ 5,647,041 $ 7,136,927 $ 2,661,740 </t>
        </is>
      </c>
      <c r="C13" s="4" t="inlineStr">
        <is>
          <t xml:space="preserve"> </t>
        </is>
      </c>
      <c r="D13" s="4" t="inlineStr">
        <is>
          <t xml:space="preserve"> </t>
        </is>
      </c>
    </row>
    <row r="14">
      <c r="A14" s="4" t="inlineStr">
        <is>
          <t>Compensation Actually Paid vs. Total Shareholder Return [Text Block]</t>
        </is>
      </c>
      <c r="B14" s="4" t="inlineStr">
        <is>
          <t xml:space="preserve"> Relationship between CAP and TSR. </t>
        </is>
      </c>
      <c r="C14" s="4" t="inlineStr">
        <is>
          <t xml:space="preserve"> </t>
        </is>
      </c>
      <c r="D14" s="4" t="inlineStr">
        <is>
          <t xml:space="preserve"> </t>
        </is>
      </c>
    </row>
    <row r="15">
      <c r="A15" s="4" t="inlineStr">
        <is>
          <t>Compensation Actually Paid vs. Net Income [Text Block]</t>
        </is>
      </c>
      <c r="B15" s="4" t="inlineStr">
        <is>
          <t xml:space="preserve"> Relationship between CAP and Net Income </t>
        </is>
      </c>
      <c r="C15" s="4" t="inlineStr">
        <is>
          <t xml:space="preserve"> </t>
        </is>
      </c>
      <c r="D15" s="4" t="inlineStr">
        <is>
          <t xml:space="preserve"> </t>
        </is>
      </c>
    </row>
    <row r="16">
      <c r="A16" s="4" t="inlineStr">
        <is>
          <t>Compensation Actually Paid vs. Company Selected Measure [Text Block]</t>
        </is>
      </c>
      <c r="B16" s="4" t="inlineStr">
        <is>
          <t xml:space="preserve"> Relationship between CAP and Adjusted EBITDA (our Company-Selected Measure).</t>
        </is>
      </c>
      <c r="C16" s="4" t="inlineStr">
        <is>
          <t xml:space="preserve"> </t>
        </is>
      </c>
      <c r="D16" s="4" t="inlineStr">
        <is>
          <t xml:space="preserve"> </t>
        </is>
      </c>
    </row>
    <row r="17">
      <c r="A17" s="4" t="inlineStr">
        <is>
          <t>Total Shareholder Return Vs Peer Group [Text Block]</t>
        </is>
      </c>
      <c r="B17" s="4" t="inlineStr">
        <is>
          <t xml:space="preserve"> Relationship between CAP and TSR. </t>
        </is>
      </c>
      <c r="C17" s="4" t="inlineStr">
        <is>
          <t xml:space="preserve"> </t>
        </is>
      </c>
      <c r="D17" s="4" t="inlineStr">
        <is>
          <t xml:space="preserve"> </t>
        </is>
      </c>
    </row>
    <row r="18">
      <c r="A18" s="4" t="inlineStr">
        <is>
          <t>Tabular List [Table Text Block]</t>
        </is>
      </c>
      <c r="B18" s="4" t="inlineStr">
        <is>
          <t>Performance Measures Used to Link Company Performance and CAP The following is a list of performance measures, which in our assessment represent the most important performance measures used by the Company to link compensation actually paid to the named executive officers for 2022. Each metric below is used for purposes of determining payouts under either our annual cash bonus plan or vesting of our performance stock units. Please see the CD&amp;A for a further description of these metrics and how they are used in the Company’s executive compensation program.
Adjusted EBITDA
Operating Margin
Organic Growth
Relative TSR</t>
        </is>
      </c>
      <c r="C18" s="4" t="inlineStr">
        <is>
          <t xml:space="preserve"> </t>
        </is>
      </c>
      <c r="D18" s="4" t="inlineStr">
        <is>
          <t xml:space="preserve"> </t>
        </is>
      </c>
    </row>
    <row r="19">
      <c r="A19" s="4" t="inlineStr">
        <is>
          <t>Total Shareholder Return Amount</t>
        </is>
      </c>
      <c r="B19" s="5" t="n">
        <v>240</v>
      </c>
      <c r="C19" s="6" t="n">
        <v>177</v>
      </c>
      <c r="D19" s="6" t="n">
        <v>115</v>
      </c>
    </row>
    <row r="20">
      <c r="A20" s="4" t="inlineStr">
        <is>
          <t>Peer Group Total Shareholder Return Amount</t>
        </is>
      </c>
      <c r="B20" s="6" t="n">
        <v>119</v>
      </c>
      <c r="C20" s="6" t="n">
        <v>133</v>
      </c>
      <c r="D20" s="6" t="n">
        <v>98</v>
      </c>
    </row>
    <row r="21">
      <c r="A21" s="4" t="inlineStr">
        <is>
          <t>Net Income (Loss)</t>
        </is>
      </c>
      <c r="B21" s="5" t="n">
        <v>846000000</v>
      </c>
      <c r="C21" s="5" t="n">
        <v>460000000</v>
      </c>
      <c r="D21" s="5" t="n">
        <v>473000000</v>
      </c>
    </row>
    <row r="22">
      <c r="A22" s="4" t="inlineStr">
        <is>
          <t>Company Selected Measure Amount</t>
        </is>
      </c>
      <c r="B22" s="6" t="n">
        <v>1611</v>
      </c>
      <c r="C22" s="6" t="n">
        <v>1047</v>
      </c>
      <c r="D22" s="6" t="n">
        <v>946</v>
      </c>
    </row>
    <row r="23">
      <c r="A23" s="4" t="inlineStr">
        <is>
          <t>PEO Name</t>
        </is>
      </c>
      <c r="B23" s="4" t="inlineStr">
        <is>
          <t>Mr. Arnold</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7) Adjusted EBITDA is the company selected measure and is defined as EBITDA, further adjusted to exclude certain non-cash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rganic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Stock Award Value and Option Award Value Reported in SCT for the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906441</v>
      </c>
      <c r="C39" s="5" t="n">
        <v>-8569310</v>
      </c>
      <c r="D39" s="5" t="n">
        <v>-4171168</v>
      </c>
    </row>
    <row r="40">
      <c r="A40" s="4" t="inlineStr">
        <is>
          <t>PEO [Member] | Year End Fair Value of Equity Awards Granted During the Covered Year that Remain Outstanding and Unvested as of Last Day of the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610668</v>
      </c>
      <c r="C42" s="6" t="n">
        <v>8014339</v>
      </c>
      <c r="D42" s="6" t="n">
        <v>4208794</v>
      </c>
    </row>
    <row r="43">
      <c r="A43" s="4" t="inlineStr">
        <is>
          <t>PEO [Member] | Year over Year Change in Fair Value as of the Last Day of the Covered Year of Outstanding and Unvested Equity Awards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189193</v>
      </c>
      <c r="C45" s="6" t="n">
        <v>5575299</v>
      </c>
      <c r="D45" s="6" t="n">
        <v>1142884</v>
      </c>
    </row>
    <row r="46">
      <c r="A46" s="4" t="inlineStr">
        <is>
          <t>PEO [Member] | Fair Value as of Vesting Date of Equity Awards Granted and Vested in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122806</v>
      </c>
      <c r="C48" s="6" t="n">
        <v>1913225</v>
      </c>
      <c r="D48" s="6" t="n">
        <v>1203182</v>
      </c>
    </row>
    <row r="49">
      <c r="A49" s="4" t="inlineStr">
        <is>
          <t>PEO [Member] | Year over Year Change in Fair Value as of the Vesting Date of Equity Awards Granted in Prior Years that Vested During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688154</v>
      </c>
      <c r="C51" s="6" t="n">
        <v>4071387</v>
      </c>
      <c r="D51" s="6" t="n">
        <v>-2503478</v>
      </c>
    </row>
    <row r="52">
      <c r="A52" s="4" t="inlineStr">
        <is>
          <t>PEO [Member] | Fair Value at the End of the Prior Year of Equity Awards that Failed to Meet Vesting Conditions in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Value of Dividends or other Earnings Paid on Stock or Option Awards Not Otherwise Reflected in Fair Value or Total Compensation for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Stock Award Value and Option Award Value Reported in SCT for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822659</v>
      </c>
      <c r="C60" s="6" t="n">
        <v>-2331496</v>
      </c>
      <c r="D60" s="6" t="n">
        <v>-902852</v>
      </c>
    </row>
    <row r="61">
      <c r="A61" s="4" t="inlineStr">
        <is>
          <t>Non-PEO NEO [Member] | Year End Fair Value of Equity Awards Granted During the Covered Year that Remain Outstanding and Unvested as of Last Day of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752675</v>
      </c>
      <c r="C63" s="6" t="n">
        <v>2219330</v>
      </c>
      <c r="D63" s="6" t="n">
        <v>1183545</v>
      </c>
    </row>
    <row r="64">
      <c r="A64" s="4" t="inlineStr">
        <is>
          <t>Non-PEO NEO [Member] | Year over Year Change in Fair Value as of the Last Day of the Covered Year of Outstanding and Unvested Equity Awards Granted in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30202</v>
      </c>
      <c r="C66" s="6" t="n">
        <v>805582</v>
      </c>
      <c r="D66" s="6" t="n">
        <v>200353</v>
      </c>
    </row>
    <row r="67">
      <c r="A67" s="4" t="inlineStr">
        <is>
          <t>Non-PEO NEO [Member] | Fair Value as of Vesting Date of Equity Awards Granted and Vested in the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413373</v>
      </c>
      <c r="D69" s="6" t="n">
        <v>0</v>
      </c>
    </row>
    <row r="70">
      <c r="A70" s="4" t="inlineStr">
        <is>
          <t>Non-PEO NEO [Member] | Year over Year Change in Fair Value as of the Vesting Date of Equity Awards Granted in Prior Years that Vested During the Covered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05140</v>
      </c>
      <c r="C72" s="6" t="n">
        <v>410256</v>
      </c>
      <c r="D72" s="6" t="n">
        <v>-301618</v>
      </c>
    </row>
    <row r="73">
      <c r="A73" s="4" t="inlineStr">
        <is>
          <t>Non-PEO NEO [Member] | Fair Value at the End of the Prior Year of Equity Awards that Failed to Meet Vesting Conditions in the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Value of Dividends or other Earnings Paid on Stock or Option Awards Not Otherwise Reflected in Fair Value or Total Compensation for the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1:04Z</dcterms:created>
  <dcterms:modified xmlns:dcterms="http://purl.org/dc/terms/" xmlns:xsi="http://www.w3.org/2001/XMLSchema-instance" xsi:type="dcterms:W3CDTF">2023-03-30T20:31:04Z</dcterms:modified>
</cp:coreProperties>
</file>